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mmary- Fidelity F" sheetId="2" r:id="rId2"/>
    <s:sheet name="Risk_Return Detail Data- Fideli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r. 31,
		2016</t>
  </si>
  <si>
    <t>Registrant Name</t>
  </si>
  <si>
    <t>dei_EntityRegistrantName</t>
  </si>
  <si>
    <t>FIDELITY ABERDEEN STREET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25,
		2016</t>
  </si>
  <si>
    <t>Document Effective Date</t>
  </si>
  <si>
    <t>dei_DocumentEffectiveDate</t>
  </si>
  <si>
    <t>Prospectus Date</t>
  </si>
  <si>
    <t>rr_ProspectusDate</t>
  </si>
  <si>
    <t>May 28,
		2016</t>
  </si>
  <si>
    <t>May 28, 2016</t>
  </si>
  <si>
    <t>03.31 Fidelity Freedom Funds Combo PRO-04 | Fidelity Freedom® Income Fund</t>
  </si>
  <si>
    <t>Allocating assets among underlying Fidelity ® Domestic Equity Funds* 17 International Equity Funds* 7 Bond Funds* 46 Short-Term Funds* 30 * FMRC may change these percentages over time. As a result of the active asset allocation strategy (discussed below), actual allocations may differ from the neutral allocations above.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1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880195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7</v>
      </c>
    </row>
    <row spans="1:1" r="2">
      <c t="s" s="4" r="A2">
        <v>28</v>
      </c>
    </row>
    <row spans="1:1" r="3">
      <c t="s" s="4" r="A3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74"/>
    <col customWidth="1" max="2" min="2" width="30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28</v>
      </c>
    </row>
    <row spans="1:3" r="6">
      <c t="s" s="3" r="A6">
        <v>3</v>
      </c>
      <c t="s" s="4" r="B6">
        <v>4</v>
      </c>
    </row>
    <row spans="1:3" r="7">
      <c t="s" s="4" r="A7">
        <v>30</v>
      </c>
      <c t="s" s="4" r="B7">
        <v>31</v>
      </c>
      <c t="s" s="4" r="C7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1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mmary- Fidelity F</vt:lpstr>
      <vt:lpstr>Risk_Return Detail Data- Fideli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1-25T08:09:17Z</dcterms:created>
  <dcterms:modified xmlns:dcterms="http://purl.org/dc/terms/" xmlns:xsi="http://www.w3.org/2001/XMLSchema-instance" xsi:type="dcterms:W3CDTF">2016-11-25T08:09:17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